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Description of Business Disclos" sheetId="7" state="visible" r:id="rId7"/>
    <sheet xmlns:r="http://schemas.openxmlformats.org/officeDocument/2006/relationships" name="Going Concern Disclosure" sheetId="8" state="visible" r:id="rId8"/>
    <sheet xmlns:r="http://schemas.openxmlformats.org/officeDocument/2006/relationships" name="Significant Accounting Policies" sheetId="9" state="visible" r:id="rId9"/>
    <sheet xmlns:r="http://schemas.openxmlformats.org/officeDocument/2006/relationships" name="Equity Transactions Disclosure" sheetId="10" state="visible" r:id="rId10"/>
    <sheet xmlns:r="http://schemas.openxmlformats.org/officeDocument/2006/relationships" name="Loan Transactions Disclosure" sheetId="11" state="visible" r:id="rId11"/>
    <sheet xmlns:r="http://schemas.openxmlformats.org/officeDocument/2006/relationships" name="Convertible Note Payable Disclo" sheetId="12" state="visible" r:id="rId12"/>
    <sheet xmlns:r="http://schemas.openxmlformats.org/officeDocument/2006/relationships" name="Derivative Liability Disclosure" sheetId="13" state="visible" r:id="rId13"/>
    <sheet xmlns:r="http://schemas.openxmlformats.org/officeDocument/2006/relationships" name="Related Party Transactions Disc" sheetId="14" state="visible" r:id="rId14"/>
    <sheet xmlns:r="http://schemas.openxmlformats.org/officeDocument/2006/relationships" name="Material Contracts Disclosure" sheetId="15" state="visible" r:id="rId15"/>
    <sheet xmlns:r="http://schemas.openxmlformats.org/officeDocument/2006/relationships" name="Income Taxes Disclosure" sheetId="16" state="visible" r:id="rId16"/>
    <sheet xmlns:r="http://schemas.openxmlformats.org/officeDocument/2006/relationships" name="Subsequent Events Disclosure"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Derivative Liability Disclosu31" sheetId="31" state="visible" r:id="rId31"/>
    <sheet xmlns:r="http://schemas.openxmlformats.org/officeDocument/2006/relationships" name="Derivative Liability Disclosu32" sheetId="32" state="visible" r:id="rId32"/>
    <sheet xmlns:r="http://schemas.openxmlformats.org/officeDocument/2006/relationships" name="Derivative Liability Disclosu33" sheetId="33" state="visible" r:id="rId33"/>
    <sheet xmlns:r="http://schemas.openxmlformats.org/officeDocument/2006/relationships" name="Income Taxes Disclosure_ Schedu" sheetId="34" state="visible" r:id="rId34"/>
    <sheet xmlns:r="http://schemas.openxmlformats.org/officeDocument/2006/relationships" name="Significant Accounting Polici35" sheetId="35" state="visible" r:id="rId35"/>
    <sheet xmlns:r="http://schemas.openxmlformats.org/officeDocument/2006/relationships" name="Equity Transactions Disclosure " sheetId="36" state="visible" r:id="rId36"/>
    <sheet xmlns:r="http://schemas.openxmlformats.org/officeDocument/2006/relationships" name="Loan Transactions Disclosure (D" sheetId="37" state="visible" r:id="rId37"/>
    <sheet xmlns:r="http://schemas.openxmlformats.org/officeDocument/2006/relationships" name="Convertible Note Payable Disc38" sheetId="38" state="visible" r:id="rId38"/>
    <sheet xmlns:r="http://schemas.openxmlformats.org/officeDocument/2006/relationships" name="Derivative Liability Disclosu39" sheetId="39" state="visible" r:id="rId39"/>
    <sheet xmlns:r="http://schemas.openxmlformats.org/officeDocument/2006/relationships" name="Derivative Liability Disclosu40" sheetId="40" state="visible" r:id="rId40"/>
    <sheet xmlns:r="http://schemas.openxmlformats.org/officeDocument/2006/relationships" name="Related Party Transactions Di41" sheetId="41" state="visible" r:id="rId41"/>
    <sheet xmlns:r="http://schemas.openxmlformats.org/officeDocument/2006/relationships" name="Material Contracts Disclosure (" sheetId="42" state="visible" r:id="rId42"/>
    <sheet xmlns:r="http://schemas.openxmlformats.org/officeDocument/2006/relationships" name="Income Taxes Disclosure_ Sche43" sheetId="43" state="visible" r:id="rId43"/>
    <sheet xmlns:r="http://schemas.openxmlformats.org/officeDocument/2006/relationships" name="Income Taxes Disclosure (Detail" sheetId="44" state="visible" r:id="rId44"/>
    <sheet xmlns:r="http://schemas.openxmlformats.org/officeDocument/2006/relationships" name="Subsequent Events Disclosure (D" sheetId="45" state="visible" r:id="rId45"/>
  </sheets>
  <definedNames/>
  <calcPr calcId="124519" fullCalcOnLoad="1"/>
</workbook>
</file>

<file path=xl/sharedStrings.xml><?xml version="1.0" encoding="utf-8"?>
<sst xmlns="http://schemas.openxmlformats.org/spreadsheetml/2006/main" uniqueCount="234">
  <si>
    <t>Document and Entity Information - USD ($)</t>
  </si>
  <si>
    <t>12 Months Ended</t>
  </si>
  <si>
    <t>Dec. 31, 2016</t>
  </si>
  <si>
    <t>Jun. 30, 2016</t>
  </si>
  <si>
    <t>Document and Entity Information:</t>
  </si>
  <si>
    <t>Entity Registrant Name</t>
  </si>
  <si>
    <t>ASTIKA HOLDINGS INC.</t>
  </si>
  <si>
    <t>Document Type</t>
  </si>
  <si>
    <t>10-K</t>
  </si>
  <si>
    <t>Document Period End Date</t>
  </si>
  <si>
    <t>Dec.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Trading Symbol</t>
  </si>
  <si>
    <t>askh</t>
  </si>
  <si>
    <t>Balance Sheets - USD ($)</t>
  </si>
  <si>
    <t>Dec. 31, 2015</t>
  </si>
  <si>
    <t>Current assets:</t>
  </si>
  <si>
    <t>Prepaid expenses</t>
  </si>
  <si>
    <t>Total current assets</t>
  </si>
  <si>
    <t>Other assets:</t>
  </si>
  <si>
    <t>Total assets</t>
  </si>
  <si>
    <t>Current liabilities:</t>
  </si>
  <si>
    <t>Accounts payable and accrued expenses</t>
  </si>
  <si>
    <t>Loan payable and accrued interest</t>
  </si>
  <si>
    <t>Due to related parties</t>
  </si>
  <si>
    <t>Convertible note and accrued interest</t>
  </si>
  <si>
    <t>Derivative liability</t>
  </si>
  <si>
    <t>Total current liabilities</t>
  </si>
  <si>
    <t>Total liabilities</t>
  </si>
  <si>
    <t>Stockholders' equity (deficit)</t>
  </si>
  <si>
    <t>Preferred stock value</t>
  </si>
  <si>
    <t xml:space="preserve"> </t>
  </si>
  <si>
    <t>Common stock value</t>
  </si>
  <si>
    <t>Additional paid-in capital</t>
  </si>
  <si>
    <t>Retained earnings (deficit)</t>
  </si>
  <si>
    <t>Total stockholders' equity (deficit)</t>
  </si>
  <si>
    <t>Total liabilities and stockholders' equity (deficit)</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Statements of Operations - USD ($)</t>
  </si>
  <si>
    <t>Operating expenses:</t>
  </si>
  <si>
    <t>Selling, general and administrative</t>
  </si>
  <si>
    <t>Total operating expenses</t>
  </si>
  <si>
    <t>Operating income (loss)</t>
  </si>
  <si>
    <t>Other income (expense):</t>
  </si>
  <si>
    <t>Interest expense, net</t>
  </si>
  <si>
    <t>Gain (loss) on change in fair value of derivative</t>
  </si>
  <si>
    <t>Total other income (expense)</t>
  </si>
  <si>
    <t>Net income (loss)</t>
  </si>
  <si>
    <t>Net income (loss) per share - basic and diluted</t>
  </si>
  <si>
    <t>Weighted average number of common shares outstanding - basic and diluted</t>
  </si>
  <si>
    <t>Statement of Stockholders' Equity (Deficit) - USD ($)</t>
  </si>
  <si>
    <t>Common Stock</t>
  </si>
  <si>
    <t>Additional Paid-in Capital</t>
  </si>
  <si>
    <t>Retained Earnings (Deficit)</t>
  </si>
  <si>
    <t>Total Stockholders' Equity (Deficit)</t>
  </si>
  <si>
    <t>Beginning Balance, shares at Dec. 31, 2014</t>
  </si>
  <si>
    <t>Beginning Balance, amount at Dec. 31, 2014</t>
  </si>
  <si>
    <t>Common stock issued for debt conversion, shares</t>
  </si>
  <si>
    <t>Common stock issued for debt conversion, value</t>
  </si>
  <si>
    <t>Resolution of derivative liabilities</t>
  </si>
  <si>
    <t>Net income (loss) for the period</t>
  </si>
  <si>
    <t>Ending Balance, shares at Dec. 31, 2015</t>
  </si>
  <si>
    <t>Ending Balance, amount at Dec. 31, 2015</t>
  </si>
  <si>
    <t>Ending Balance, shares at Dec. 31, 2016</t>
  </si>
  <si>
    <t>Ending Balance, amount at Dec. 31, 2016</t>
  </si>
  <si>
    <t>Statements of Cash Flows - USD ($)</t>
  </si>
  <si>
    <t>Operating activities</t>
  </si>
  <si>
    <t>Adjustments to reconcile net loss to net cash used by operating activities:</t>
  </si>
  <si>
    <t>Amortization of debt discount</t>
  </si>
  <si>
    <t>Changes in operating assets and liabilities:</t>
  </si>
  <si>
    <t>(Increase) decrease in prepaid expenses</t>
  </si>
  <si>
    <t>(Increase) decrease in related party advances</t>
  </si>
  <si>
    <t>Increase (decrease) in accounts payable and accrued expenses</t>
  </si>
  <si>
    <t>Cash flows from financing activities</t>
  </si>
  <si>
    <t>Net increase (decrease) in cash</t>
  </si>
  <si>
    <t>Cash - beginning of the period</t>
  </si>
  <si>
    <t>Cash - ending of the period</t>
  </si>
  <si>
    <t>Supplemental disclosures</t>
  </si>
  <si>
    <t>Interest paid</t>
  </si>
  <si>
    <t>Income taxes paid</t>
  </si>
  <si>
    <t>Non-cash investing and financing activities</t>
  </si>
  <si>
    <t>Debt discount due to derivative liability</t>
  </si>
  <si>
    <t>Loan payable for expenses paid by unrelated party</t>
  </si>
  <si>
    <t>Expenses paid by related party on behalf of the company</t>
  </si>
  <si>
    <t>Description of Business Disclosure</t>
  </si>
  <si>
    <t>Notes</t>
  </si>
  <si>
    <t>NOTE 1 - DESCRIPTION OF BUSINESS Astika Holdings, Inc. (the Company, we, us, our), Astika Holdings, Inc., a Florida corporation, is refocusing and preparing to relaunch the Company through a variety of strategic acquisitions in the textile, service, and industrial sectors to complement and capture the next wave of growth companies from Asia and New Zealand. Astika is focused on adding value through successful project development, efficient operations, and opportunistic acquisitions while maintaining a low risk profile through project diversification, astute financial management and operating in secure jurisdictions. Rapid economic growth and increased foreign investment sector companies poised for accelerated growth with national modernization are the planned centerpieces for Astika Holdings in Asia. On September 26, 2014 the company dissolved its subsidiary Astika Music Entertainment, Inc. The dissolution was in response to the change in the nature of business operations.</t>
  </si>
  <si>
    <t>Going Concern Disclosure</t>
  </si>
  <si>
    <t>NOTE 2-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an accumulated deficit and a working capital deficit at December 31, 2016.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focus is on a variety of strategic acquisitions in service, agriculture and industrial companies to compliment and grow Astika Holdings, Inc.s business. The Company is positioning to capture the next wave of growth companies from Asia. As the centerpieces for Astika Holdings in Asia, the focus is on rapid economic growth and increased foreign investment sector companies which management believes is poised for accelerated economic growth with national modernization. Astikas planned focus is also on adding value through successful project development, efficient operations, and opportunistic acquisitions while maintaining a low risk profile through project diversification, astute financial management and operating in secure jurisdictions. Managements plan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The accompanying financial statements do not include any adjustments that might result from the outcome of this uncertainty.</t>
  </si>
  <si>
    <t>Significant Accounting Policies</t>
  </si>
  <si>
    <t xml:space="preserve">NOTE 3 - SIGNIFICANT ACCOUNTING POLICIES Basis of Presentation The accompanying financial statements have been prepared by the Company. The Companys financial statements are prepared in accordance with generally accepted accounting principles in the United States of America (US GAAP). Cash and Cash Equivalents The Company considers all highly liquid debt instruments with original maturities of three months or less to be cash equivalents. At December 31, 2016 and 2015, the Company has no cash equivalents.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Property The Company does not own or rent property. The office space is provided by an officer at no charge to the Company. Related Party Transactions The Company follows, Financial Accounting Standards Board (FASB) Accounting Standards Codification (ASC) 850-10-50 disclosure requirements for related party relationships and transactions. Impairment of Long-Lived Assets and Other Acquired Intangible Assets We evaluate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no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we routinely review the remaining estimated useful lives of property and equipment and amortizable intangible assets. If we reduce the estimated useful life assumption for any asset, the remaining unamortized balance would be amortized or depreciated over the revised estimated useful life. Advertising Costs Advertising costs are expensed as incurred. Earnings (Loss) Per Share The Company computes earnings per share in accordance with ASC 260, Earnings Per Share (ASC 260).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 Company had net losses as of December 31, 2016 and 2015, as such, the diluted earnings per share excludes all dilutive potential shares because their effect is anti-dilutive. Consolidation The preparation of the financial statements in conformity with accounting principles generally accepted in the United States requires the Company to make assumptions, estimates and judgments that affect the amounts reported in these financial statements, including the notes thereto, and related disclosures of commitments and contingencies, if any. On September 26, 2014 the company dissolved its subsidiary Astika Music Entertainment, Inc. The dissolution was in response to the change in the nature of business operations. Stock-Based Compensation We recognize compensation cost for stock-based awards to employees in accordance with ASC Topic 718, over the requisite service period for each separately vesting tranche, as if multiple awards were granted. Compensation cost is based on grant-date fair value using quoted market prices for our common stock. We recognize compensation cost for stock-based awards to nonemployees in accordance with ASC Topic 505. Income Taxes The Company accounts for income taxes as outlined i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December 31, 2016: Level 1 Level 2 Level 3 Total Liabilities: Derivative financial instruments $ -- $ -- $ 23,347 $ 23,347 December 31, 2015: Liabilities: Derivative financial instruments $ -- $ -- $ 20,225 $ 20,225 </t>
  </si>
  <si>
    <t>Equity Transactions Disclosure</t>
  </si>
  <si>
    <t>NOTE 4 - EQUITY TRANSACTIONS The Company has authorized 10,000,000 shares of Preferred Stock and 140,000,000 shares of Common Stock at par value of $0.001. At both December 31, 2016 and December 31, 2015, the Company had 11,626,857 shares of common stock issued and outstanding. No preferred shares have been issued. On December 3, 2015, the Company issued 549,107 common shares in the conversion of $7,611 ($7,000 principal and $611 interest) in debt to LG Capital Funding. LLC at $0.014 per share, as calculated per the loan agreement. (See Note 6 - Convertible Note Payable and Note 7 - Derivative Liability) On March 10, 2016, the Company filed an Amendment to the Articles of Incorporation breaking out the Preferred Stock into Series A, B, C, D, E, F, G, H, I, J, K, and L, with the series designation of each issuance of preferred stock set forth by the Board of Directors at the time of issuance.</t>
  </si>
  <si>
    <t>Loan Transactions Disclosure</t>
  </si>
  <si>
    <t>NOTE 5 - LOAN TRANSACTIONS The Company purchased a recorded music compilation from EuGene Gant for a purchase price of $5,000 pursuant to a Bill of Sale and Assignment dated June 15, 2012, an Exclusive Songwriter Agreement dated June 15, 2012, and a Promissory Note that the Company concurrently executed and delivered to him on the same date with a June 15, 2013 maturity date. The Company made payments to Mr. Gant in the amount of $4,000 as of June 15, 2013, and the remaining $1,000 principal amount under Promissory Note bears interest at five percent (5%) per annum. There is one remaining principal installment payment in the amount of $1,162 due on the unsecured note. Accrued and unpaid interest on the Promissory Note is also due in the amount of $188 at December 31, 2016. As of December 31, 2016 and December 31, 2015, total outstanding short-term debt is $1,350 and $1,285, respectively. The note matured on June 15, 2013 and the loan is currently in default. The songwriter agreement expired on June 15, 2014 and the Company did not renew. On September 26, 2014 the company dissolved its subsidiary, Astika Music Entertainment, Inc., in response to the change in the nature of business operations. On October 22, 2015, Artfield Investment paid $2,100 in expenses on behalf of the Company. This loan is unsecured, due on demand, and carries no interest. At December 31, 2016 and December 31, 2015, the total amount owed was $2,100 and $2,100, respectively.</t>
  </si>
  <si>
    <t>Convertible Note Payable Disclosure</t>
  </si>
  <si>
    <t>NOTE 6 - CONVERTIBLE NOTE PAYABLE During October 2014, the Company issued an 8.0% convertible debenture for $31,500 in cash. The convertible debenture accrues interest at 8.0% per annum, is unsecured, due in one year from the date of issuance and is convertible into shares of the Companys common stock after 180 days at the option of the holder at a rate equal to 55% of the lowest trading price of the Companys common stock out of the last 20 trading trades including the date of conversion. During December 2015, the holder of the convertible debenture elected to convert $7,000 in principal into 549,107 shares of the Companys common stock, or a conversion price of $0.014 per share. The balance of the convertible debenture at December 31, 2016 and 2015 was $24,500 and $24,500, respectively. The amount of accrued interest due at December 31, 2016 is $4,321 with $2,355 at December 31, 2015. Per the convertible agreement, upon an event of default, interest shall accrue at a default rate of 24% per annum or, if that rate is exorbitant or not permitted by current law, then at the highest rate of interest permitted by law. As of December 31, 2016, the loan was in default. As a result of the variable conversion rate, the conversion option embedded in this instrument is classified as a liability in accordance with ASC 815 as of the date the note became convertible in 2015 and the Company recognized a debt discount of $31,500. During the year ended December 31, 2015, the Company recognized $31,500 of interest expense from the amortization of the debt discount.</t>
  </si>
  <si>
    <t>Derivative Liability Disclosure</t>
  </si>
  <si>
    <t xml:space="preserve">NOTE 7 - DERIVATIVE LIABILITY The Company analyzed the conversion option embedded in the convertible debenture for derivative accounting consideration under ASC 815 and determined that the embedded instrument should be classified as a liability and recorded at fair value due to the variable conversion prices. The fair value of the conversion options was determined to be $52,267 as of the issuance date using a Black-Scholes option-pricing model. Upon the date of issuance of the convertible debenture, $31,500 was recorded as debt discount and $20,767 was recorded as day one loss on derivative liability. During December 2015, the holder of the convertible debenture elected to convert $7,000 in principal of the convertible debenture into 549,107 shares of the Companys common stock. As a result, $7,072 of derivative liability was extinguished through a charge to paid-in capital. During the year ended December 31, 2016, $3,122 was recorded as a loss on mark-to-market of the conversion options. During the year ended December 31, 2015, $4,203 was recorded as a gain on mark-to-market of the conversion options. The following table summarizes the derivative liability included in the balance sheet at December 31, 2016 and 2015: Balance, December 31, 2014 $ -- Day one loss 20,767 Debt discount 31,500 Reclassification of derivative liability to paid-in capital (7,072) Gain on change in fair value (24,970) Balance, December 31, 2015 20,225 Loss on change in fair value 3,122 Balance, December 31, 2016 $ 23,347 The following table summarizes the loss on derivative liability included in the income statement for the years ended period ended December 31, 2016 and 2015: December 31, 2016 2015 Day one loss $ -- $ (20,767) (Loss) gain on change in fair value (3,122) 24,970 (Loss) gain on derivative liability $ (3,122) $ 4,203 The Company estimated the fair value of the derivative liabilities using the Black-Scholes option pricing model and the following key assumptions during the years ended December 31: 2016 2015 Expected dividends -- -- Expected term (years) 0.12 0.12 - 0.51% Volatility 52% - 292% 8% - 290% Risk-free rate 0.25% - 0.74% 0.01% - 0.17% </t>
  </si>
  <si>
    <t>Related Party Transactions Disclosure</t>
  </si>
  <si>
    <t>NOTE 8 - RELATED PARTY TRANSACTION The Company has entered into transactions with the related party, IQ Acquisition (NY), Ltd, owned by Mr. Richards, the CEO of the Company. IQ Acquisition (NY), Ltd, the major shareholder of the Company, has paid expenses on behalf of the Company in the amount of $23,945 and $21,319 during the years ended December 31, 2016 and 2015, respectively. The balance due to related party as of December 31, 2016 and 2015 was $45,264 and $21,319, respectively. The advances are unsecured, payable on demand and carry no interest. The Company does not own or rent property. The office space is provided by an officer at no charge.</t>
  </si>
  <si>
    <t>Material Contracts Disclosure</t>
  </si>
  <si>
    <t>NOTE 9 - MATERIAL CONTRACTS On June 15, 2012, the Company entered into a songwriter agreement with Eugene Gant, a songwriter, which provides for Mr. Gants employment as a staff writer on an exclusive basis to write musical compositions as works for hire for a period of two years from the date of the agreement. This agreement expired on June 15, 2014. The exclusive songwriter agreement with Eugene B. Settler dated June 16, 2012, provides for Mr. Settlers employment as a staff writer on an exclusive basis to write musical compositions as works for hire for a period of five years from the date of the agreement. This agreement expires on June 16, 2017. During Mr. Gants and Mr. Settlers tenure as songwriters for the Company, the copyrights on their entire work product will belong to the Company, in exchange for our assistance in exploiting and marketing these compositions and the payment of a writers fee to them ranging from 10% to 50% of the net amounts that we collect on these musical compositions. The Company is entitled to the royalties for a period 50 years from the date of the creation of any work for hire pursuant to such agreements. After the expiration of such 50-year period, the copyright on a musical composition reverts to the songwriter or his heirs or assigns. The songwriter agreement expired on June 15, 2014 and the Company did not renew. On September 26, 2014 the company dissolved its subsidiary, Astika Music Entertainment, Inc., in response to the change in the nature of business operations. On June 4, 2015, Artfield Investment RD, Inc. was contracted to provide restructuring consulting services to the Company for $45,000. Consultation fee shall be payable $22,500 in cash at the time of signing (June 4, 2015), and the remaining fee of $22,500 to be paid through unrestricted shares. The entire $45,000 was due upon signing the agreement, and was recorded as a liability. The shares have not been issued as of the reporting date.</t>
  </si>
  <si>
    <t>Income Taxes Disclosure</t>
  </si>
  <si>
    <t>NOTE 10 -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4% to the net loss before provision for income taxes for the following reasons: For the year ended December 31, 2016 For the year ended December 31, 2015 Income tax expense (asset) at statutory rate $ (103,080) $ (96,507) Valuation allowance 103,080 96,507 Income tax expense per books $ -- $ -- Due to the change in ownership provisions of the Tax Reform Act of 1986, net operating loss carry forwards for the year ended December 31, 2016 was ($303,175), and ($279,641) for the year ended December 31, 2015, and for federal income tax reporting purposes is subject to annual limitations. The Companys tax returns for the 3 years prior are subject to IRS inspection. The net operating loss will expire in 2036. Should a change in our ownership occur the net operating loss carry forwards may be limited as to their use in future years.</t>
  </si>
  <si>
    <t>Subsequent Events Disclosure</t>
  </si>
  <si>
    <t>NOTE 11 - SUBSEQUENT EVENTS As per Note 8, the Company has entered into transactions with the related party, IQ Acquisition (NY), Ltd, owned by Mr. Richards, the CEO of the Company. IQ Acquisition (NY), Ltd, the major shareholder of the Company, has paid additional expenses on behalf of the Company in the amount of $54,000 between January 1, 2017 and July 28, 2017. The total due to the related party as of July 28, 2017 is $99,264. The advances are unsecured, payable on demand, and carry no interest. During March 2017, the holder of the convertible debenture elected to convert $2,834 in principal and interest into 572,476 shares of the Companys common stock, at a conversion price of $0.00495 per share. The shares were issued on April 10, 2017. During June 2017, the holder of the convertible debenture elected to convert $1,028 in principal and interest into 603,038 shares of the Companys common stock, at a conversion price of $0.001705 per share. The conversion date was June 8, 2017. During June 2017, the holder of the convertible debenture elected to convert an additional $1,049 in principal and $349 in interest into 638,926 shares of the Companys common stock, at a conversion price of $0.001705 per share. The conversion date was June 13, 2017.</t>
  </si>
  <si>
    <t>Significant Accounting Policies: Basis of Presentation Policy (Policies)</t>
  </si>
  <si>
    <t>Policies</t>
  </si>
  <si>
    <t>Basis of Presentation Policy</t>
  </si>
  <si>
    <t>Basis of Presentation The accompanying financial statements have been prepared by the Company. The Companys financial statements are prepared in accordance with generally accepted accounting principles in the United States of America (US GAAP).</t>
  </si>
  <si>
    <t>Significant Accounting Policies: Cash and Cash Equivalents Policy (Policies)</t>
  </si>
  <si>
    <t>Cash and Cash Equivalents Policy</t>
  </si>
  <si>
    <t>Cash and Cash Equivalents The Company considers all highly liquid debt instruments with original maturities of three months or less to be cash equivalents. At December 31, 2016 and 2015, the Company has no cash equivalents.</t>
  </si>
  <si>
    <t>Significant Accounting Policies: Use of Estimates Policy (Policies)</t>
  </si>
  <si>
    <t>Use of Estimates Policy</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Significant Accounting Policies: Property Policy (Policies)</t>
  </si>
  <si>
    <t>Property Policy</t>
  </si>
  <si>
    <t>Property The Company does not own or rent property. The office space is provided by an officer at no charge to the Company.</t>
  </si>
  <si>
    <t>Significant Accounting Policies: Impairment On Long-lived Assets and Other Acquired Intangible Assets Policy (Policies)</t>
  </si>
  <si>
    <t>Impairment On Long-lived Assets and Other Acquired Intangible Assets Policy</t>
  </si>
  <si>
    <t>Impairment of Long-Lived Assets and Other Acquired Intangible Assets We evaluate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no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we routinely review the remaining estimated useful lives of property and equipment and amortizable intangible assets. If we reduce the estimated useful life assumption for any asset, the remaining unamortized balance would be amortized or depreciated over the revised estimated useful life.</t>
  </si>
  <si>
    <t>Significant Accounting Policies: Advertising Costs Policy (Policies)</t>
  </si>
  <si>
    <t>Advertising Costs Policy</t>
  </si>
  <si>
    <t>Advertising Costs Advertising costs are expensed as incurred.</t>
  </si>
  <si>
    <t>Significant Accounting Policies: Earnings (loss) Per Share Policy (Policies)</t>
  </si>
  <si>
    <t>Earnings (loss) Per Share Policy</t>
  </si>
  <si>
    <t>Earnings (Loss) Per Share The Company computes earnings per share in accordance with ASC 260, Earnings Per Share (ASC 260).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 Company had net losses as of December 31, 2016 and 2015, as such, the diluted earnings per share excludes all dilutive potential shares because their effect is anti-dilutive.</t>
  </si>
  <si>
    <t>Significant Accounting Policies: Consolidation Policy (Policies)</t>
  </si>
  <si>
    <t>Consolidation Policy</t>
  </si>
  <si>
    <t>Consolidation The preparation of the financial statements in conformity with accounting principles generally accepted in the United States requires the Company to make assumptions, estimates and judgments that affect the amounts reported in these financial statements, including the notes thereto, and related disclosures of commitments and contingencies, if any. On September 26, 2014 the company dissolved its subsidiary Astika Music Entertainment, Inc. The dissolution was in response to the change in the nature of business operations.</t>
  </si>
  <si>
    <t>Significant Accounting Policies: Stock-based Compensation Policy (Policies)</t>
  </si>
  <si>
    <t>Stock-based Compensation Policy</t>
  </si>
  <si>
    <t>Stock-Based Compensation We recognize compensation cost for stock-based awards to employees in accordance with ASC Topic 718, over the requisite service period for each separately vesting tranche, as if multiple awards were granted. Compensation cost is based on grant-date fair value using quoted market prices for our common stock. We recognize compensation cost for stock-based awards to nonemployees in accordance with ASC Topic 505.</t>
  </si>
  <si>
    <t>Significant Accounting Policies: Income Taxes Policy (Policies)</t>
  </si>
  <si>
    <t>Income Taxes Policy</t>
  </si>
  <si>
    <t>Income Taxes The Company accounts for income taxes as outlined i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Significant Accounting Policies: Accounting For Derivative Instruments Policy (Policies)</t>
  </si>
  <si>
    <t>Accounting For Derivative Instruments Policy</t>
  </si>
  <si>
    <t>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t>
  </si>
  <si>
    <t>Significant Accounting Policies: Fair Value of Financial Instruments Policy (Policies)</t>
  </si>
  <si>
    <t>Fair Value of Financial Instruments Policy</t>
  </si>
  <si>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December 31, 2016: Level 1 Level 2 Level 3 Total Liabilities: Derivative financial instruments $ -- $ -- $ 23,347 $ 23,347 December 31, 2015: Liabilities: Derivative financial instruments $ -- $ -- $ 20,225 $ 20,225 </t>
  </si>
  <si>
    <t>Significant Accounting Policies: Fair Value of Financial Instruments Policy: Schedule of Fair Value, Assets and Liabilities Measured on Recurring Basis (Tables)</t>
  </si>
  <si>
    <t>Tables/Schedules</t>
  </si>
  <si>
    <t>Schedule of Fair Value, Assets and Liabilities Measured on Recurring Basis</t>
  </si>
  <si>
    <t xml:space="preserve"> December 31, 2016: Level 1 Level 2 Level 3 Total Liabilities: Derivative financial instruments $ -- $ -- $ 23,347 $ 23,347 December 31, 2015: Liabilities: Derivative financial instruments $ -- $ -- $ 20,225 $ 20,225</t>
  </si>
  <si>
    <t>Derivative Liability Disclosure: Schedule of Derivative Liabilities included in the balance sheets (Tables)</t>
  </si>
  <si>
    <t>Schedule of Derivative Liabilities included in the balance sheets</t>
  </si>
  <si>
    <t xml:space="preserve"> Balance, December 31, 2014 $ -- Day one loss 20,767 Debt discount 31,500 Reclassification of derivative liability to paid-in capital (7,072) Gain on change in fair value (24,970) Balance, December 31, 2015 20,225 Loss on change in fair value 3,122 Balance, December 31, 2016 $ 23,347</t>
  </si>
  <si>
    <t>Derivative Liability Disclosure: Schedule of Derivative Liabilities included in the income statement (Tables)</t>
  </si>
  <si>
    <t>Schedule of Derivative Liabilities included in the income statement</t>
  </si>
  <si>
    <t xml:space="preserve"> December 31, 2016 2015 Day one loss $ -- $ (20,767) (Loss) gain on change in fair value (3,122) 24,970 (Loss) gain on derivative liability $ (3,122) $ 4,203</t>
  </si>
  <si>
    <t>Derivative Liability Disclosure: Fair Value, Net Derivative Asset Liability, Key Assumptions (Tables)</t>
  </si>
  <si>
    <t>Fair Value, Net Derivative Asset Liability, Key Assumptions</t>
  </si>
  <si>
    <t xml:space="preserve"> 2016 2015 Expected dividends -- -- Expected term (years) 0.12 0.12 - 0.51% Volatility 52% - 292% 8% - 290% Risk-free rate 0.25% - 0.74% 0.01% - 0.17% </t>
  </si>
  <si>
    <t>Income Taxes Disclosure: Schedule of Components of Income Tax Expense (Benefit) (Tables)</t>
  </si>
  <si>
    <t>Schedule of Components of Income Tax Expense (Benefit)</t>
  </si>
  <si>
    <t xml:space="preserve"> For the year ended December 31, 2016 For the year ended December 31, 2015 Income tax expense (asset) at statutory rate $ (103,080) $ (96,507) Valuation allowance 103,080 96,507 Income tax expense per books $ -- $ --</t>
  </si>
  <si>
    <t>Significant Accounting Policies: Fair Value of Financial Instruments Policy: Schedule of Fair Value, Assets and Liabilities Measured on Recurring Basis (Details) - USD ($)</t>
  </si>
  <si>
    <t>Details</t>
  </si>
  <si>
    <t>Equity Transactions Disclosure (Details) - USD ($)</t>
  </si>
  <si>
    <t>Preferred shares authorized for issuance</t>
  </si>
  <si>
    <t>Common shares authorized for issuance</t>
  </si>
  <si>
    <t>Common shares issued and outstanding</t>
  </si>
  <si>
    <t>Common stock issued for conversion of debt</t>
  </si>
  <si>
    <t>Amount of debt converted to common stock</t>
  </si>
  <si>
    <t>Price per share on conversion</t>
  </si>
  <si>
    <t>LG Capital Funding, LLC</t>
  </si>
  <si>
    <t>Loan Transactions Disclosure (Details) - USD ($)</t>
  </si>
  <si>
    <t>Dec. 31, 2013</t>
  </si>
  <si>
    <t>Dec. 31, 2012</t>
  </si>
  <si>
    <t>Accrued and unpaid interest</t>
  </si>
  <si>
    <t>Loan payables</t>
  </si>
  <si>
    <t>Bill of Sale and assignment</t>
  </si>
  <si>
    <t>Proceeds from loan</t>
  </si>
  <si>
    <t>Repayment of debt</t>
  </si>
  <si>
    <t>Artfield Investment - October 22, 2015</t>
  </si>
  <si>
    <t>Convertible Note Payable Disclosure (Details) - USD ($)</t>
  </si>
  <si>
    <t>Dec. 31, 2014</t>
  </si>
  <si>
    <t>Issuance of convertible debt</t>
  </si>
  <si>
    <t>Amount of convertible debtenture elected to convert</t>
  </si>
  <si>
    <t>Convertible debenture, gross</t>
  </si>
  <si>
    <t>Accrued interest on convertible debentures</t>
  </si>
  <si>
    <t>Discount on convertible debt</t>
  </si>
  <si>
    <t>Interest expense, convertible debt</t>
  </si>
  <si>
    <t>Derivative Liability Disclosure (Details) - USD ($)</t>
  </si>
  <si>
    <t>Debt discount</t>
  </si>
  <si>
    <t>Amount of debt extinguished</t>
  </si>
  <si>
    <t>Derivative Liability Disclosure: Schedule of Derivative Liabilities included in the balance sheets (Details) - USD ($)</t>
  </si>
  <si>
    <t>Related Party Transactions Disclosure (Details) - USD ($)</t>
  </si>
  <si>
    <t>Jul. 28, 2017</t>
  </si>
  <si>
    <t>Entity owned by the CEO</t>
  </si>
  <si>
    <t>Material Contracts Disclosure (Details) - Restructuring consulting services</t>
  </si>
  <si>
    <t>Dec. 31, 2016USD ($)</t>
  </si>
  <si>
    <t>Consulting fee payable</t>
  </si>
  <si>
    <t>Unrestricted shares due for consulting services contract</t>
  </si>
  <si>
    <t>Income Taxes Disclosure: Schedule of Components of Income Tax Expense (Benefit) (Details) - USD ($)</t>
  </si>
  <si>
    <t>Income tax expense at statutory rate</t>
  </si>
  <si>
    <t>Valuation allowance</t>
  </si>
  <si>
    <t>Income Taxes Disclosure (Details) - USD ($)</t>
  </si>
  <si>
    <t>Net operating loss carry forwards</t>
  </si>
  <si>
    <t>Subsequent Events Disclosure (Details) - USD ($)</t>
  </si>
  <si>
    <t>1 Months Ended</t>
  </si>
  <si>
    <t>7 Months Ended</t>
  </si>
  <si>
    <t>Jun. 30, 2017</t>
  </si>
  <si>
    <t>Mar. 31, 2017</t>
  </si>
  <si>
    <t>Conversion during March 2017</t>
  </si>
  <si>
    <t>Conversion during June 2017</t>
  </si>
  <si>
    <t>Additional conversion during June 2017</t>
  </si>
  <si>
    <t>Expenses on behalf of the Compan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11161</v>
      </c>
    </row>
    <row r="9" spans="1:3">
      <c r="A9" s="4" t="s">
        <v>14</v>
      </c>
      <c r="B9" s="4" t="s">
        <v>15</v>
      </c>
    </row>
    <row r="10" spans="1:3">
      <c r="A10" s="4" t="s">
        <v>16</v>
      </c>
      <c r="B10" s="5" t="n">
        <v>11626857</v>
      </c>
    </row>
    <row r="11" spans="1:3">
      <c r="A11" s="4" t="s">
        <v>17</v>
      </c>
      <c r="C11" s="6" t="n">
        <v>0</v>
      </c>
    </row>
    <row r="12" spans="1:3">
      <c r="A12" s="4" t="s">
        <v>18</v>
      </c>
      <c r="B12" s="4" t="s">
        <v>19</v>
      </c>
    </row>
    <row r="13" spans="1:3">
      <c r="A13" s="4" t="s">
        <v>20</v>
      </c>
      <c r="B13" s="4" t="s">
        <v>21</v>
      </c>
    </row>
    <row r="14" spans="1:3">
      <c r="A14" s="4" t="s">
        <v>22</v>
      </c>
      <c r="B14" s="4" t="s">
        <v>21</v>
      </c>
    </row>
    <row r="15" spans="1:3">
      <c r="A15" s="4" t="s">
        <v>23</v>
      </c>
      <c r="B15" s="4" t="s">
        <v>21</v>
      </c>
    </row>
    <row r="16" spans="1:3">
      <c r="A16" s="4" t="s">
        <v>24</v>
      </c>
      <c r="B16" s="5" t="n">
        <v>2016</v>
      </c>
    </row>
    <row r="17" spans="1:3">
      <c r="A17" s="4" t="s">
        <v>25</v>
      </c>
      <c r="B17" s="4" t="s">
        <v>2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07</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07</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07</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07</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07</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07</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C3" s="6" t="n">
        <v>2051</v>
      </c>
    </row>
    <row r="4" spans="1:3">
      <c r="A4" s="4" t="s">
        <v>33</v>
      </c>
      <c r="C4" s="5" t="n">
        <v>2051</v>
      </c>
    </row>
    <row r="5" spans="1:3">
      <c r="A5" s="3" t="s">
        <v>34</v>
      </c>
    </row>
    <row r="6" spans="1:3">
      <c r="A6" s="4" t="s">
        <v>35</v>
      </c>
      <c r="C6" s="5" t="n">
        <v>2051</v>
      </c>
    </row>
    <row r="7" spans="1:3">
      <c r="A7" s="3" t="s">
        <v>36</v>
      </c>
    </row>
    <row r="8" spans="1:3">
      <c r="A8" s="4" t="s">
        <v>37</v>
      </c>
      <c r="B8" s="6" t="n">
        <v>63750</v>
      </c>
      <c r="C8" s="5" t="n">
        <v>71365</v>
      </c>
    </row>
    <row r="9" spans="1:3">
      <c r="A9" s="4" t="s">
        <v>38</v>
      </c>
      <c r="B9" s="5" t="n">
        <v>3450</v>
      </c>
      <c r="C9" s="5" t="n">
        <v>3385</v>
      </c>
    </row>
    <row r="10" spans="1:3">
      <c r="A10" s="4" t="s">
        <v>39</v>
      </c>
      <c r="B10" s="5" t="n">
        <v>45264</v>
      </c>
      <c r="C10" s="5" t="n">
        <v>21319</v>
      </c>
    </row>
    <row r="11" spans="1:3">
      <c r="A11" s="4" t="s">
        <v>40</v>
      </c>
      <c r="B11" s="5" t="n">
        <v>28821</v>
      </c>
      <c r="C11" s="5" t="n">
        <v>26855</v>
      </c>
    </row>
    <row r="12" spans="1:3">
      <c r="A12" s="4" t="s">
        <v>41</v>
      </c>
      <c r="B12" s="5" t="n">
        <v>23347</v>
      </c>
      <c r="C12" s="5" t="n">
        <v>20225</v>
      </c>
    </row>
    <row r="13" spans="1:3">
      <c r="A13" s="4" t="s">
        <v>42</v>
      </c>
      <c r="B13" s="5" t="n">
        <v>164632</v>
      </c>
      <c r="C13" s="5" t="n">
        <v>143149</v>
      </c>
    </row>
    <row r="14" spans="1:3">
      <c r="A14" s="4" t="s">
        <v>43</v>
      </c>
      <c r="B14" s="5" t="n">
        <v>164632</v>
      </c>
      <c r="C14" s="5" t="n">
        <v>143149</v>
      </c>
    </row>
    <row r="15" spans="1:3">
      <c r="A15" s="3" t="s">
        <v>44</v>
      </c>
    </row>
    <row r="16" spans="1:3">
      <c r="A16" s="4" t="s">
        <v>45</v>
      </c>
      <c r="B16" s="4" t="s">
        <v>46</v>
      </c>
      <c r="C16" s="4" t="s">
        <v>46</v>
      </c>
    </row>
    <row r="17" spans="1:3">
      <c r="A17" s="4" t="s">
        <v>47</v>
      </c>
      <c r="B17" s="5" t="n">
        <v>11627</v>
      </c>
      <c r="C17" s="5" t="n">
        <v>11627</v>
      </c>
    </row>
    <row r="18" spans="1:3">
      <c r="A18" s="4" t="s">
        <v>48</v>
      </c>
      <c r="B18" s="5" t="n">
        <v>126916</v>
      </c>
      <c r="C18" s="5" t="n">
        <v>126916</v>
      </c>
    </row>
    <row r="19" spans="1:3">
      <c r="A19" s="4" t="s">
        <v>49</v>
      </c>
      <c r="B19" s="5" t="n">
        <v>-303175</v>
      </c>
      <c r="C19" s="5" t="n">
        <v>-279641</v>
      </c>
    </row>
    <row r="20" spans="1:3">
      <c r="A20" s="4" t="s">
        <v>50</v>
      </c>
      <c r="B20" s="6" t="n">
        <v>-164632</v>
      </c>
      <c r="C20" s="5" t="n">
        <v>-141098</v>
      </c>
    </row>
    <row r="21" spans="1:3">
      <c r="A21" s="4" t="s">
        <v>51</v>
      </c>
      <c r="C21" s="6" t="n">
        <v>2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62"/>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0</v>
      </c>
    </row>
    <row r="2" spans="1:3">
      <c r="A2" s="3" t="s">
        <v>53</v>
      </c>
    </row>
    <row r="3" spans="1:3">
      <c r="A3" s="4" t="s">
        <v>54</v>
      </c>
      <c r="B3" s="7" t="n">
        <v>0.001</v>
      </c>
      <c r="C3" s="7" t="n">
        <v>0.001</v>
      </c>
    </row>
    <row r="4" spans="1:3">
      <c r="A4" s="4" t="s">
        <v>55</v>
      </c>
      <c r="B4" s="5" t="n">
        <v>10000000</v>
      </c>
      <c r="C4" s="5" t="n">
        <v>10000000</v>
      </c>
    </row>
    <row r="5" spans="1:3">
      <c r="A5" s="4" t="s">
        <v>56</v>
      </c>
      <c r="B5" s="7" t="n">
        <v>0.001</v>
      </c>
      <c r="C5" s="7" t="n">
        <v>0.001</v>
      </c>
    </row>
    <row r="6" spans="1:3">
      <c r="A6" s="4" t="s">
        <v>57</v>
      </c>
      <c r="B6" s="5" t="n">
        <v>140000000</v>
      </c>
      <c r="C6" s="5" t="n">
        <v>140000000</v>
      </c>
    </row>
    <row r="7" spans="1:3">
      <c r="A7" s="4" t="s">
        <v>58</v>
      </c>
      <c r="B7" s="5" t="n">
        <v>11626857</v>
      </c>
      <c r="C7" s="5" t="n">
        <v>11626857</v>
      </c>
    </row>
    <row r="8" spans="1:3">
      <c r="A8" s="4" t="s">
        <v>59</v>
      </c>
      <c r="B8" s="5" t="n">
        <v>11626857</v>
      </c>
      <c r="C8" s="5" t="n">
        <v>11626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0</v>
      </c>
    </row>
    <row r="2" spans="1:3">
      <c r="A2" s="3" t="s">
        <v>183</v>
      </c>
    </row>
    <row r="3" spans="1:3">
      <c r="A3" s="4" t="s">
        <v>41</v>
      </c>
      <c r="B3" s="6" t="n">
        <v>23347</v>
      </c>
      <c r="C3" s="6" t="n">
        <v>202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84</v>
      </c>
      <c r="B1" s="2" t="s">
        <v>1</v>
      </c>
    </row>
    <row r="2" spans="1:3">
      <c r="B2" s="2" t="s">
        <v>30</v>
      </c>
      <c r="C2" s="2" t="s">
        <v>2</v>
      </c>
    </row>
    <row r="3" spans="1:3">
      <c r="A3" s="4" t="s">
        <v>185</v>
      </c>
      <c r="B3" s="5" t="n">
        <v>10000000</v>
      </c>
      <c r="C3" s="5" t="n">
        <v>10000000</v>
      </c>
    </row>
    <row r="4" spans="1:3">
      <c r="A4" s="4" t="s">
        <v>186</v>
      </c>
      <c r="B4" s="5" t="n">
        <v>140000000</v>
      </c>
      <c r="C4" s="5" t="n">
        <v>140000000</v>
      </c>
    </row>
    <row r="5" spans="1:3">
      <c r="A5" s="4" t="s">
        <v>187</v>
      </c>
      <c r="B5" s="5" t="n">
        <v>11626857</v>
      </c>
      <c r="C5" s="5" t="n">
        <v>11626857</v>
      </c>
    </row>
    <row r="6" spans="1:3">
      <c r="A6" s="4" t="s">
        <v>188</v>
      </c>
      <c r="B6" s="5" t="n">
        <v>549107</v>
      </c>
    </row>
    <row r="7" spans="1:3">
      <c r="A7" s="4" t="s">
        <v>189</v>
      </c>
      <c r="B7" s="6" t="n">
        <v>7611</v>
      </c>
    </row>
    <row r="8" spans="1:3">
      <c r="A8" s="4" t="s">
        <v>190</v>
      </c>
      <c r="B8" s="7" t="n">
        <v>0.014</v>
      </c>
    </row>
    <row r="9" spans="1:3">
      <c r="A9" s="4" t="s">
        <v>191</v>
      </c>
    </row>
    <row r="10" spans="1:3">
      <c r="A10" s="4" t="s">
        <v>188</v>
      </c>
      <c r="B10" s="5" t="n">
        <v>549107</v>
      </c>
    </row>
    <row r="11" spans="1:3">
      <c r="A11" s="4" t="s">
        <v>189</v>
      </c>
      <c r="B11" s="6" t="n">
        <v>7611</v>
      </c>
    </row>
    <row r="12" spans="1:3">
      <c r="A12" s="4" t="s">
        <v>190</v>
      </c>
      <c r="B12" s="7" t="n">
        <v>0.0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192</v>
      </c>
      <c r="B1" s="2" t="s">
        <v>1</v>
      </c>
    </row>
    <row r="2" spans="1:5">
      <c r="B2" s="2" t="s">
        <v>193</v>
      </c>
      <c r="C2" s="2" t="s">
        <v>194</v>
      </c>
      <c r="D2" s="2" t="s">
        <v>2</v>
      </c>
      <c r="E2" s="2" t="s">
        <v>30</v>
      </c>
    </row>
    <row r="3" spans="1:5">
      <c r="A3" s="4" t="s">
        <v>195</v>
      </c>
      <c r="D3" s="6" t="n">
        <v>188</v>
      </c>
    </row>
    <row r="4" spans="1:5">
      <c r="A4" s="4" t="s">
        <v>196</v>
      </c>
      <c r="D4" s="5" t="n">
        <v>3450</v>
      </c>
      <c r="E4" s="6" t="n">
        <v>3385</v>
      </c>
    </row>
    <row r="5" spans="1:5">
      <c r="A5" s="4" t="s">
        <v>197</v>
      </c>
    </row>
    <row r="6" spans="1:5">
      <c r="A6" s="4" t="s">
        <v>198</v>
      </c>
      <c r="C6" s="6" t="n">
        <v>5000</v>
      </c>
    </row>
    <row r="7" spans="1:5">
      <c r="A7" s="4" t="s">
        <v>199</v>
      </c>
      <c r="B7" s="6" t="n">
        <v>4000</v>
      </c>
    </row>
    <row r="8" spans="1:5">
      <c r="A8" s="4" t="s">
        <v>196</v>
      </c>
      <c r="D8" s="5" t="n">
        <v>1350</v>
      </c>
      <c r="E8" s="5" t="n">
        <v>1285</v>
      </c>
    </row>
    <row r="9" spans="1:5">
      <c r="A9" s="4" t="s">
        <v>200</v>
      </c>
    </row>
    <row r="10" spans="1:5">
      <c r="A10" s="4" t="s">
        <v>196</v>
      </c>
      <c r="D10" s="6" t="n">
        <v>2100</v>
      </c>
      <c r="E10" s="6" t="n">
        <v>2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01</v>
      </c>
      <c r="B1" s="2" t="s">
        <v>1</v>
      </c>
    </row>
    <row r="2" spans="1:4">
      <c r="B2" s="2" t="s">
        <v>30</v>
      </c>
      <c r="C2" s="2" t="s">
        <v>202</v>
      </c>
      <c r="D2" s="2" t="s">
        <v>2</v>
      </c>
    </row>
    <row r="3" spans="1:4">
      <c r="A3" s="3" t="s">
        <v>183</v>
      </c>
    </row>
    <row r="4" spans="1:4">
      <c r="A4" s="4" t="s">
        <v>203</v>
      </c>
      <c r="C4" s="6" t="n">
        <v>31500</v>
      </c>
    </row>
    <row r="5" spans="1:4">
      <c r="A5" s="4" t="s">
        <v>204</v>
      </c>
      <c r="B5" s="6" t="n">
        <v>7000</v>
      </c>
    </row>
    <row r="6" spans="1:4">
      <c r="A6" s="4" t="s">
        <v>188</v>
      </c>
      <c r="B6" s="5" t="n">
        <v>549107</v>
      </c>
    </row>
    <row r="7" spans="1:4">
      <c r="A7" s="4" t="s">
        <v>190</v>
      </c>
      <c r="B7" s="7" t="n">
        <v>0.014</v>
      </c>
    </row>
    <row r="8" spans="1:4">
      <c r="A8" s="4" t="s">
        <v>205</v>
      </c>
      <c r="B8" s="6" t="n">
        <v>24500</v>
      </c>
      <c r="D8" s="6" t="n">
        <v>24500</v>
      </c>
    </row>
    <row r="9" spans="1:4">
      <c r="A9" s="4" t="s">
        <v>206</v>
      </c>
      <c r="B9" s="5" t="n">
        <v>2355</v>
      </c>
      <c r="D9" s="6" t="n">
        <v>4321</v>
      </c>
    </row>
    <row r="10" spans="1:4">
      <c r="A10" s="4" t="s">
        <v>207</v>
      </c>
      <c r="B10" s="5" t="n">
        <v>31500</v>
      </c>
    </row>
    <row r="11" spans="1:4">
      <c r="A11" s="4" t="s">
        <v>208</v>
      </c>
      <c r="B11" s="6" t="n">
        <v>31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09</v>
      </c>
      <c r="B1" s="2" t="s">
        <v>1</v>
      </c>
    </row>
    <row r="2" spans="1:3">
      <c r="B2" s="2" t="s">
        <v>2</v>
      </c>
      <c r="C2" s="2" t="s">
        <v>30</v>
      </c>
    </row>
    <row r="3" spans="1:3">
      <c r="A3" s="4" t="s">
        <v>67</v>
      </c>
      <c r="B3" s="6" t="n">
        <v>3122</v>
      </c>
      <c r="C3" s="6" t="n">
        <v>-4203</v>
      </c>
    </row>
    <row r="4" spans="1:3">
      <c r="A4" s="4" t="s">
        <v>188</v>
      </c>
      <c r="C4" s="5" t="n">
        <v>549107</v>
      </c>
    </row>
    <row r="5" spans="1:3">
      <c r="A5" s="4" t="s">
        <v>67</v>
      </c>
      <c r="B5" s="5" t="n">
        <v>-3122</v>
      </c>
      <c r="C5" s="6" t="n">
        <v>4203</v>
      </c>
    </row>
    <row r="6" spans="1:3">
      <c r="A6" s="4" t="s">
        <v>191</v>
      </c>
    </row>
    <row r="7" spans="1:3">
      <c r="A7" s="4" t="s">
        <v>210</v>
      </c>
      <c r="C7" s="6" t="n">
        <v>31500</v>
      </c>
    </row>
    <row r="8" spans="1:3">
      <c r="A8" s="4" t="s">
        <v>67</v>
      </c>
      <c r="B8" s="5" t="n">
        <v>20767</v>
      </c>
    </row>
    <row r="9" spans="1:3">
      <c r="A9" s="4" t="s">
        <v>188</v>
      </c>
      <c r="C9" s="5" t="n">
        <v>549107</v>
      </c>
    </row>
    <row r="10" spans="1:3">
      <c r="A10" s="4" t="s">
        <v>211</v>
      </c>
      <c r="C10" s="6" t="n">
        <v>7072</v>
      </c>
    </row>
    <row r="11" spans="1:3">
      <c r="A11" s="4" t="s">
        <v>67</v>
      </c>
      <c r="B11" s="6" t="n">
        <v>-207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v>
      </c>
      <c r="B1" s="2" t="s">
        <v>1</v>
      </c>
    </row>
    <row r="2" spans="1:3">
      <c r="B2" s="2" t="s">
        <v>2</v>
      </c>
      <c r="C2" s="2" t="s">
        <v>30</v>
      </c>
    </row>
    <row r="3" spans="1:3">
      <c r="A3" s="3" t="s">
        <v>61</v>
      </c>
    </row>
    <row r="4" spans="1:3">
      <c r="A4" s="4" t="s">
        <v>62</v>
      </c>
      <c r="B4" s="6" t="n">
        <v>18381</v>
      </c>
      <c r="C4" s="6" t="n">
        <v>84149</v>
      </c>
    </row>
    <row r="5" spans="1:3">
      <c r="A5" s="4" t="s">
        <v>63</v>
      </c>
      <c r="B5" s="5" t="n">
        <v>18381</v>
      </c>
      <c r="C5" s="5" t="n">
        <v>84149</v>
      </c>
    </row>
    <row r="6" spans="1:3">
      <c r="A6" s="4" t="s">
        <v>64</v>
      </c>
      <c r="B6" s="5" t="n">
        <v>-18381</v>
      </c>
      <c r="C6" s="5" t="n">
        <v>-84149</v>
      </c>
    </row>
    <row r="7" spans="1:3">
      <c r="A7" s="3" t="s">
        <v>65</v>
      </c>
    </row>
    <row r="8" spans="1:3">
      <c r="A8" s="4" t="s">
        <v>66</v>
      </c>
      <c r="B8" s="5" t="n">
        <v>2031</v>
      </c>
      <c r="C8" s="5" t="n">
        <v>34529</v>
      </c>
    </row>
    <row r="9" spans="1:3">
      <c r="A9" s="4" t="s">
        <v>67</v>
      </c>
      <c r="B9" s="5" t="n">
        <v>-3122</v>
      </c>
      <c r="C9" s="5" t="n">
        <v>4203</v>
      </c>
    </row>
    <row r="10" spans="1:3">
      <c r="A10" s="4" t="s">
        <v>68</v>
      </c>
      <c r="B10" s="5" t="n">
        <v>-5153</v>
      </c>
      <c r="C10" s="5" t="n">
        <v>-30326</v>
      </c>
    </row>
    <row r="11" spans="1:3">
      <c r="A11" s="4" t="s">
        <v>69</v>
      </c>
      <c r="B11" s="6" t="n">
        <v>-23534</v>
      </c>
      <c r="C11" s="6" t="n">
        <v>-114475</v>
      </c>
    </row>
    <row r="12" spans="1:3">
      <c r="A12" s="4" t="s">
        <v>70</v>
      </c>
      <c r="B12" s="6" t="n">
        <v>0</v>
      </c>
      <c r="C12" s="8" t="n">
        <v>-0.01</v>
      </c>
    </row>
    <row r="13" spans="1:3">
      <c r="A13" s="4" t="s">
        <v>71</v>
      </c>
      <c r="B13" s="5" t="n">
        <v>11626857</v>
      </c>
      <c r="C13" s="5" t="n">
        <v>111213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0</v>
      </c>
    </row>
    <row r="2" spans="1:3">
      <c r="A2" s="3" t="s">
        <v>183</v>
      </c>
    </row>
    <row r="3" spans="1:3">
      <c r="A3" s="4" t="s">
        <v>41</v>
      </c>
      <c r="B3" s="6" t="n">
        <v>23347</v>
      </c>
      <c r="C3" s="6" t="n">
        <v>202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13</v>
      </c>
      <c r="B1" s="2" t="s">
        <v>214</v>
      </c>
      <c r="C1" s="2" t="s">
        <v>2</v>
      </c>
      <c r="D1" s="2" t="s">
        <v>30</v>
      </c>
    </row>
    <row r="2" spans="1:4">
      <c r="A2" s="4" t="s">
        <v>39</v>
      </c>
      <c r="C2" s="6" t="n">
        <v>45264</v>
      </c>
      <c r="D2" s="6" t="n">
        <v>21319</v>
      </c>
    </row>
    <row r="3" spans="1:4">
      <c r="A3" s="4" t="s">
        <v>215</v>
      </c>
    </row>
    <row r="4" spans="1:4">
      <c r="A4" s="4" t="s">
        <v>39</v>
      </c>
      <c r="B4" s="6" t="n">
        <v>99264</v>
      </c>
      <c r="C4" s="6" t="n">
        <v>23945</v>
      </c>
      <c r="D4" s="6" t="n">
        <v>213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16</v>
      </c>
      <c r="B1" s="2" t="s">
        <v>217</v>
      </c>
    </row>
    <row r="2" spans="1:2">
      <c r="A2" s="4" t="s">
        <v>218</v>
      </c>
      <c r="B2" s="6" t="n">
        <v>22500</v>
      </c>
    </row>
    <row r="3" spans="1:2">
      <c r="A3" s="4" t="s">
        <v>219</v>
      </c>
      <c r="B3" s="6" t="n">
        <v>2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v>
      </c>
      <c r="B1" s="2" t="s">
        <v>1</v>
      </c>
    </row>
    <row r="2" spans="1:3">
      <c r="B2" s="2" t="s">
        <v>2</v>
      </c>
      <c r="C2" s="2" t="s">
        <v>30</v>
      </c>
    </row>
    <row r="3" spans="1:3">
      <c r="A3" s="3" t="s">
        <v>183</v>
      </c>
    </row>
    <row r="4" spans="1:3">
      <c r="A4" s="4" t="s">
        <v>221</v>
      </c>
      <c r="B4" s="6" t="n">
        <v>-103080</v>
      </c>
      <c r="C4" s="6" t="n">
        <v>-96507</v>
      </c>
    </row>
    <row r="5" spans="1:3">
      <c r="A5" s="4" t="s">
        <v>222</v>
      </c>
      <c r="B5" s="6" t="n">
        <v>103080</v>
      </c>
      <c r="C5" s="6" t="n">
        <v>965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3</v>
      </c>
      <c r="B1" s="2" t="s">
        <v>2</v>
      </c>
      <c r="C1" s="2" t="s">
        <v>30</v>
      </c>
    </row>
    <row r="2" spans="1:3">
      <c r="A2" s="3" t="s">
        <v>183</v>
      </c>
    </row>
    <row r="3" spans="1:3">
      <c r="A3" s="4" t="s">
        <v>224</v>
      </c>
      <c r="B3" s="6" t="n">
        <v>303175</v>
      </c>
      <c r="C3" s="6" t="n">
        <v>2796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6"/>
    <col customWidth="1" max="6" min="6" width="14"/>
  </cols>
  <sheetData>
    <row r="1" spans="1:6">
      <c r="A1" s="1" t="s">
        <v>225</v>
      </c>
      <c r="B1" s="2" t="s">
        <v>226</v>
      </c>
      <c r="D1" s="2" t="s">
        <v>227</v>
      </c>
      <c r="E1" s="2" t="s">
        <v>1</v>
      </c>
    </row>
    <row r="2" spans="1:6">
      <c r="B2" s="2" t="s">
        <v>228</v>
      </c>
      <c r="C2" s="2" t="s">
        <v>229</v>
      </c>
      <c r="D2" s="2" t="s">
        <v>214</v>
      </c>
      <c r="E2" s="2" t="s">
        <v>30</v>
      </c>
      <c r="F2" s="2" t="s">
        <v>2</v>
      </c>
    </row>
    <row r="3" spans="1:6">
      <c r="A3" s="4" t="s">
        <v>39</v>
      </c>
      <c r="E3" s="6" t="n">
        <v>21319</v>
      </c>
      <c r="F3" s="6" t="n">
        <v>45264</v>
      </c>
    </row>
    <row r="4" spans="1:6">
      <c r="A4" s="4" t="s">
        <v>189</v>
      </c>
      <c r="E4" s="6" t="n">
        <v>7611</v>
      </c>
    </row>
    <row r="5" spans="1:6">
      <c r="A5" s="4" t="s">
        <v>188</v>
      </c>
      <c r="E5" s="5" t="n">
        <v>549107</v>
      </c>
    </row>
    <row r="6" spans="1:6">
      <c r="A6" s="4" t="s">
        <v>190</v>
      </c>
      <c r="E6" s="7" t="n">
        <v>0.014</v>
      </c>
    </row>
    <row r="7" spans="1:6">
      <c r="A7" s="4" t="s">
        <v>230</v>
      </c>
    </row>
    <row r="8" spans="1:6">
      <c r="A8" s="4" t="s">
        <v>189</v>
      </c>
      <c r="C8" s="6" t="n">
        <v>2834</v>
      </c>
    </row>
    <row r="9" spans="1:6">
      <c r="A9" s="4" t="s">
        <v>188</v>
      </c>
      <c r="C9" s="5" t="n">
        <v>572476</v>
      </c>
    </row>
    <row r="10" spans="1:6">
      <c r="A10" s="4" t="s">
        <v>190</v>
      </c>
      <c r="C10" s="9" t="n">
        <v>0.00495</v>
      </c>
    </row>
    <row r="11" spans="1:6">
      <c r="A11" s="4" t="s">
        <v>231</v>
      </c>
    </row>
    <row r="12" spans="1:6">
      <c r="A12" s="4" t="s">
        <v>189</v>
      </c>
      <c r="B12" s="6" t="n">
        <v>1028</v>
      </c>
    </row>
    <row r="13" spans="1:6">
      <c r="A13" s="4" t="s">
        <v>188</v>
      </c>
      <c r="B13" s="5" t="n">
        <v>603038</v>
      </c>
    </row>
    <row r="14" spans="1:6">
      <c r="A14" s="4" t="s">
        <v>190</v>
      </c>
      <c r="B14" s="10" t="n">
        <v>0.001705</v>
      </c>
    </row>
    <row r="15" spans="1:6">
      <c r="A15" s="4" t="s">
        <v>232</v>
      </c>
    </row>
    <row r="16" spans="1:6">
      <c r="A16" s="4" t="s">
        <v>189</v>
      </c>
      <c r="B16" s="6" t="n">
        <v>1049</v>
      </c>
    </row>
    <row r="17" spans="1:6">
      <c r="A17" s="4" t="s">
        <v>188</v>
      </c>
      <c r="B17" s="5" t="n">
        <v>638926</v>
      </c>
    </row>
    <row r="18" spans="1:6">
      <c r="A18" s="4" t="s">
        <v>190</v>
      </c>
      <c r="B18" s="10" t="n">
        <v>0.001705</v>
      </c>
    </row>
    <row r="19" spans="1:6">
      <c r="A19" s="4" t="s">
        <v>215</v>
      </c>
    </row>
    <row r="20" spans="1:6">
      <c r="A20" s="4" t="s">
        <v>233</v>
      </c>
      <c r="D20" s="6" t="n">
        <v>54000</v>
      </c>
    </row>
    <row r="21" spans="1:6">
      <c r="A21" s="4" t="s">
        <v>39</v>
      </c>
      <c r="D21" s="6" t="n">
        <v>99264</v>
      </c>
      <c r="E21" s="6" t="n">
        <v>21319</v>
      </c>
      <c r="F21" s="6" t="n">
        <v>239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3"/>
    <col customWidth="1" max="3" min="3" width="27"/>
    <col customWidth="1" max="4" min="4" width="28"/>
    <col customWidth="1" max="5" min="5" width="37"/>
  </cols>
  <sheetData>
    <row r="1" spans="1:5">
      <c r="A1" s="1" t="s">
        <v>72</v>
      </c>
      <c r="B1" s="2" t="s">
        <v>73</v>
      </c>
      <c r="C1" s="2" t="s">
        <v>74</v>
      </c>
      <c r="D1" s="2" t="s">
        <v>75</v>
      </c>
      <c r="E1" s="2" t="s">
        <v>76</v>
      </c>
    </row>
    <row r="2" spans="1:5">
      <c r="A2" s="4" t="s">
        <v>77</v>
      </c>
      <c r="B2" s="5" t="n">
        <v>11077750</v>
      </c>
    </row>
    <row r="3" spans="1:5">
      <c r="A3" s="4" t="s">
        <v>78</v>
      </c>
      <c r="B3" s="6" t="n">
        <v>11078</v>
      </c>
      <c r="C3" s="6" t="n">
        <v>112782</v>
      </c>
      <c r="D3" s="6" t="n">
        <v>-165166</v>
      </c>
      <c r="E3" s="6" t="n">
        <v>-41306</v>
      </c>
    </row>
    <row r="4" spans="1:5">
      <c r="A4" s="4" t="s">
        <v>79</v>
      </c>
      <c r="B4" s="5" t="n">
        <v>549107</v>
      </c>
    </row>
    <row r="5" spans="1:5">
      <c r="A5" s="4" t="s">
        <v>80</v>
      </c>
      <c r="B5" s="6" t="n">
        <v>549</v>
      </c>
      <c r="C5" s="5" t="n">
        <v>7062</v>
      </c>
      <c r="E5" s="5" t="n">
        <v>7611</v>
      </c>
    </row>
    <row r="6" spans="1:5">
      <c r="A6" s="4" t="s">
        <v>81</v>
      </c>
      <c r="C6" s="5" t="n">
        <v>7072</v>
      </c>
      <c r="E6" s="5" t="n">
        <v>7072</v>
      </c>
    </row>
    <row r="7" spans="1:5">
      <c r="A7" s="4" t="s">
        <v>82</v>
      </c>
      <c r="D7" s="5" t="n">
        <v>-114475</v>
      </c>
      <c r="E7" s="5" t="n">
        <v>-114475</v>
      </c>
    </row>
    <row r="8" spans="1:5">
      <c r="A8" s="4" t="s">
        <v>83</v>
      </c>
      <c r="B8" s="5" t="n">
        <v>11626857</v>
      </c>
    </row>
    <row r="9" spans="1:5">
      <c r="A9" s="4" t="s">
        <v>84</v>
      </c>
      <c r="B9" s="6" t="n">
        <v>11627</v>
      </c>
      <c r="C9" s="5" t="n">
        <v>126916</v>
      </c>
      <c r="D9" s="5" t="n">
        <v>-279641</v>
      </c>
      <c r="E9" s="5" t="n">
        <v>-141098</v>
      </c>
    </row>
    <row r="10" spans="1:5">
      <c r="A10" s="4" t="s">
        <v>82</v>
      </c>
      <c r="D10" s="5" t="n">
        <v>-23534</v>
      </c>
      <c r="E10" s="5" t="n">
        <v>-23534</v>
      </c>
    </row>
    <row r="11" spans="1:5">
      <c r="A11" s="4" t="s">
        <v>85</v>
      </c>
      <c r="B11" s="5" t="n">
        <v>11626857</v>
      </c>
    </row>
    <row r="12" spans="1:5">
      <c r="A12" s="4" t="s">
        <v>86</v>
      </c>
      <c r="B12" s="6" t="n">
        <v>11627</v>
      </c>
      <c r="C12" s="6" t="n">
        <v>126916</v>
      </c>
      <c r="D12" s="6" t="n">
        <v>-303175</v>
      </c>
      <c r="E12" s="6" t="n">
        <v>-164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30</v>
      </c>
    </row>
    <row r="3" spans="1:3">
      <c r="A3" s="3" t="s">
        <v>88</v>
      </c>
    </row>
    <row r="4" spans="1:3">
      <c r="A4" s="4" t="s">
        <v>69</v>
      </c>
      <c r="B4" s="6" t="n">
        <v>-23534</v>
      </c>
      <c r="C4" s="6" t="n">
        <v>-114475</v>
      </c>
    </row>
    <row r="5" spans="1:3">
      <c r="A5" s="3" t="s">
        <v>89</v>
      </c>
    </row>
    <row r="6" spans="1:3">
      <c r="A6" s="4" t="s">
        <v>90</v>
      </c>
      <c r="C6" s="5" t="n">
        <v>31500</v>
      </c>
    </row>
    <row r="7" spans="1:3">
      <c r="A7" s="4" t="s">
        <v>67</v>
      </c>
      <c r="B7" s="5" t="n">
        <v>-3122</v>
      </c>
      <c r="C7" s="5" t="n">
        <v>4203</v>
      </c>
    </row>
    <row r="8" spans="1:3">
      <c r="A8" s="3" t="s">
        <v>91</v>
      </c>
    </row>
    <row r="9" spans="1:3">
      <c r="A9" s="4" t="s">
        <v>92</v>
      </c>
      <c r="B9" s="5" t="n">
        <v>2051</v>
      </c>
      <c r="C9" s="5" t="n">
        <v>-2051</v>
      </c>
    </row>
    <row r="10" spans="1:3">
      <c r="A10" s="4" t="s">
        <v>93</v>
      </c>
      <c r="C10" s="5" t="n">
        <v>10031</v>
      </c>
    </row>
    <row r="11" spans="1:3">
      <c r="A11" s="4" t="s">
        <v>94</v>
      </c>
      <c r="B11" s="5" t="n">
        <v>18361</v>
      </c>
      <c r="C11" s="5" t="n">
        <v>79198</v>
      </c>
    </row>
    <row r="12" spans="1:3">
      <c r="A12" s="3" t="s">
        <v>95</v>
      </c>
    </row>
    <row r="13" spans="1:3">
      <c r="A13" s="4" t="s">
        <v>96</v>
      </c>
      <c r="B13" s="4" t="s">
        <v>46</v>
      </c>
      <c r="C13" s="4" t="s">
        <v>46</v>
      </c>
    </row>
    <row r="14" spans="1:3">
      <c r="A14" s="4" t="s">
        <v>97</v>
      </c>
      <c r="B14" s="4" t="s">
        <v>46</v>
      </c>
      <c r="C14" s="4" t="s">
        <v>46</v>
      </c>
    </row>
    <row r="15" spans="1:3">
      <c r="A15" s="4" t="s">
        <v>98</v>
      </c>
      <c r="B15" s="4" t="s">
        <v>46</v>
      </c>
      <c r="C15" s="4" t="s">
        <v>46</v>
      </c>
    </row>
    <row r="16" spans="1:3">
      <c r="A16" s="3" t="s">
        <v>99</v>
      </c>
    </row>
    <row r="17" spans="1:3">
      <c r="A17" s="4" t="s">
        <v>100</v>
      </c>
      <c r="B17" s="4" t="s">
        <v>46</v>
      </c>
      <c r="C17" s="4" t="s">
        <v>46</v>
      </c>
    </row>
    <row r="18" spans="1:3">
      <c r="A18" s="4" t="s">
        <v>101</v>
      </c>
      <c r="B18" s="4" t="s">
        <v>46</v>
      </c>
      <c r="C18" s="4" t="s">
        <v>46</v>
      </c>
    </row>
    <row r="19" spans="1:3">
      <c r="A19" s="3" t="s">
        <v>102</v>
      </c>
    </row>
    <row r="20" spans="1:3">
      <c r="A20" s="4" t="s">
        <v>81</v>
      </c>
      <c r="C20" s="5" t="n">
        <v>7072</v>
      </c>
    </row>
    <row r="21" spans="1:3">
      <c r="A21" s="4" t="s">
        <v>80</v>
      </c>
      <c r="C21" s="5" t="n">
        <v>7611</v>
      </c>
    </row>
    <row r="22" spans="1:3">
      <c r="A22" s="4" t="s">
        <v>103</v>
      </c>
      <c r="C22" s="5" t="n">
        <v>31500</v>
      </c>
    </row>
    <row r="23" spans="1:3">
      <c r="A23" s="4" t="s">
        <v>104</v>
      </c>
      <c r="C23" s="6" t="n">
        <v>2100</v>
      </c>
    </row>
    <row r="24" spans="1:3">
      <c r="A24" s="4" t="s">
        <v>105</v>
      </c>
      <c r="B24" s="6" t="n">
        <v>199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0:47:00Z</dcterms:created>
  <dcterms:modified xmlns:dcterms="http://purl.org/dc/terms/" xmlns:xsi="http://www.w3.org/2001/XMLSchema-instance" xsi:type="dcterms:W3CDTF">2017-07-31T10:47:00Z</dcterms:modified>
</cp:coreProperties>
</file>